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FEDERAT" sheetId="2" state="visible" r:id="rId2"/>
    <sheet xmlns:r="http://schemas.openxmlformats.org/officeDocument/2006/relationships" name="Risk_Return Detail Data- FEDER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47"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Nov. 30,
		2020</t>
        </is>
      </c>
    </row>
    <row r="5">
      <c r="A5" s="4" t="inlineStr">
        <is>
          <t>Registrant Name</t>
        </is>
      </c>
      <c r="B5" s="4" t="inlineStr">
        <is>
          <t>dei_EntityRegistrantName</t>
        </is>
      </c>
      <c r="C5" s="4" t="inlineStr">
        <is>
          <t>FEDERATED HERMES WORLD INVESTMENT SERIES, INC.</t>
        </is>
      </c>
    </row>
    <row r="6">
      <c r="A6" s="4" t="inlineStr">
        <is>
          <t>CIK</t>
        </is>
      </c>
      <c r="B6" s="4" t="inlineStr">
        <is>
          <t>dei_EntityCentralIndexKey</t>
        </is>
      </c>
      <c r="C6" s="4" t="inlineStr">
        <is>
          <t>0000918199</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Sep. 29,
		2021</t>
        </is>
      </c>
    </row>
    <row r="9">
      <c r="A9" s="4" t="inlineStr">
        <is>
          <t>Effective Date</t>
        </is>
      </c>
      <c r="B9" s="4" t="inlineStr">
        <is>
          <t>dei_DocumentEffectiveDate</t>
        </is>
      </c>
      <c r="C9" s="4" t="inlineStr">
        <is>
          <t>Sep. 29,
		2021</t>
        </is>
      </c>
    </row>
    <row r="10">
      <c r="A10" s="4" t="inlineStr">
        <is>
          <t>Prospectus Date</t>
        </is>
      </c>
      <c r="B10" s="4" t="inlineStr">
        <is>
          <t>rr_ProspectusDate</t>
        </is>
      </c>
      <c r="C10" s="4" t="inlineStr">
        <is>
          <t>Jan.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an. 31, 2021</t>
        </is>
      </c>
    </row>
    <row r="2">
      <c r="A2" s="4" t="inlineStr">
        <is>
          <t>Federated Hermes World Investment Series, Inc. Federated Hermes International Leaders Fund CLASS A SHARES (TICKER FGFAX) INSTITUTIONAL SHARES (TICKER FGFLX) Federated Hermes International Small-Mid Company Fund CLASS A SHARES (TICKER ISCAX) INSTITUTIONAL SHARES (TICKER ISCIX) SUPPLEMENT TO CURRENT SUMMARY PROSPECTUSES AND PROSPECTUSES Each of the Federated Hermes Funds listed in the table below has entered into an Agreement and Plan of Reorganization (each an “Agreement”) providing for: (i) the acquisition of all or substantially all of the assets of the corresponding Hancock Horizon Fund listed in the table below (which offers the classes listed in the table below) (the “Hancock Shares”) in exchange solely for shares of each corresponding Federated Hermes Fund (the “Federated Hermes Shares”); (ii) the distribution of the Federated Hermes Shares to the holders of the corresponding outstanding Hancock Shares; and (iii) the liquidation and termination of the Hancock Horizon Funds upon the terms and conditions set forth in the Agreement (each a “Reorganization”). The above-described Reorganizations were approved by the Hancock Horizon Funds’ shareholders at a special meeting of shareholders held on September 10, 2021, and the Reorganizations became effective at 4:00 p.m. Eastern time on September 24, 2021. Accordingly, the “Termination Date” of the voluntary waiver and/or reimbursement of expenses described in the footnote to the table in the section entitled “Risk/Return Summary: Fees and Expenses” shall be changed to the later of: (a) November 1, 2022; or (b) the date of the next effective Prospectus of each Federated Hermes Fund. Hancock Horizon Funds (each a series of The Advisors’ Inner Circle Fund II) Federated Hermes Funds (each a series of Federated World Investment Series, Inc.) Hancock Horizon Diversified International Fund Federated Hermes International Leaders Fund Institutional Class Shares Institutional Shares Investor Class Shares Class A Shares Hancock Horizon International Small Cap Fund Federated Hermes International Small-Mid Company Fund Institutional Class Shares Institutional Shares Investor Class Shares Class A Shares September 29, 2021 Federated Hermes Funds 4000 Ericsson Drive Warrendale, PA 15086-7561 Contact us at FederatedInvestors.com or call 1-800-341-7400. Federated Securities Corp., Distributor Q455543 (9/21) © 2021 FederatedHermes, Inc.</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3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1,
		2021</t>
        </is>
      </c>
    </row>
    <row r="4">
      <c r="A4" s="4" t="inlineStr">
        <is>
          <t>Supplement to Prospectus [Text Block]</t>
        </is>
      </c>
      <c r="B4" s="4" t="inlineStr">
        <is>
          <t>rr_SupplementToProspectusTextBlock</t>
        </is>
      </c>
      <c r="C4" s="4" t="inlineStr">
        <is>
          <t>Federated Hermes World Investment Series, Inc. Federated Hermes International Leaders Fund CLASS A SHARES (TICKER FGFAX) INSTITUTIONAL SHARES (TICKER FGFLX) Federated Hermes International Small-Mid Company Fund CLASS A SHARES (TICKER ISCAX) INSTITUTIONAL SHARES (TICKER ISCIX) SUPPLEMENT TO CURRENT SUMMARY PROSPECTUSES AND PROSPECTUSES Each of the Federated Hermes Funds listed in the table below has entered into an Agreement and Plan of Reorganization (each an “Agreement”) providing for: (i) the acquisition of all or substantially all of the assets of the corresponding Hancock Horizon Fund listed in the table below (which offers the classes listed in the table below) (the “Hancock Shares”) in exchange solely for shares of each corresponding Federated Hermes Fund (the “Federated Hermes Shares”); (ii) the distribution of the Federated Hermes Shares to the holders of the corresponding outstanding Hancock Shares; and (iii) the liquidation and termination of the Hancock Horizon Funds upon the terms and conditions set forth in the Agreement (each a “Reorganization”). The above-described Reorganizations were approved by the Hancock Horizon Funds’ shareholders at a special meeting of shareholders held on September 10, 2021, and the Reorganizations became effective at 4:00 p.m. Eastern time on September 24, 2021. Accordingly, the “Termination Date” of the voluntary waiver and/or reimbursement of expenses described in the footnote to the table in the section entitled “Risk/Return Summary: Fees and Expenses” shall be changed to the later of: (a) November 1, 2022; or (b) the date of the next effective Prospectus of each Federated Hermes Fund. Hancock Horizon Funds (each a series of The Advisors’ Inner Circle Fund II) Federated Hermes Funds (each a series of Federated World Investment Series, Inc.) Hancock Horizon Diversified International Fund Federated Hermes International Leaders Fund Institutional Class Shares Institutional Shares Investor Class Shares Class A Shares Hancock Horizon International Small Cap Fund Federated Hermes International Small-Mid Company Fund Institutional Class Shares Institutional Shares Investor Class Shares Class A Shares September 29, 2021 Federated Hermes Funds 4000 Ericsson Drive Warrendale, PA 15086-7561 Contact us at FederatedInvestors.com or call 1-800-341-7400. Federated Securities Corp., Distributor Q455543 (9/21) © 2021 FederatedHermes, Inc.</t>
        </is>
      </c>
    </row>
    <row r="5">
      <c r="A5" s="4" t="inlineStr">
        <is>
          <t>Federated Hermes International Small-Mid Company Fund</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Federated Hermes World Investment Series, Inc. Federated Hermes International Leaders Fund CLASS A SHARES (TICKER FGFAX) INSTITUTIONAL SHARES (TICKER FGFLX) Federated Hermes International Small-Mid Company Fund CLASS A SHARES (TICKER ISCAX) INSTITUTIONAL SHARES (TICKER ISCIX) SUPPLEMENT TO CURRENT SUMMARY PROSPECTUSES AND PROSPECTUSES Each of the Federated Hermes Funds listed in the table below has entered into an Agreement and Plan of Reorganization (each an “Agreement”) providing for: (i) the acquisition of all or substantially all of the assets of the corresponding Hancock Horizon Fund listed in the table below (which offers the classes listed in the table below) (the “Hancock Shares”) in exchange solely for shares of each corresponding Federated Hermes Fund (the “Federated Hermes Shares”); (ii) the distribution of the Federated Hermes Shares to the holders of the corresponding outstanding Hancock Shares; and (iii) the liquidation and termination of the Hancock Horizon Funds upon the terms and conditions set forth in the Agreement (each a “Reorganization”). The above-described Reorganizations were approved by the Hancock Horizon Funds’ shareholders at a special meeting of shareholders held on September 10, 2021, and the Reorganizations became effective at 4:00 p.m. Eastern time on September 24, 2021. Accordingly, the “Termination Date” of the voluntary waiver and/or reimbursement of expenses described in the footnote to the table in the section entitled “Risk/Return Summary: Fees and Expenses” shall be changed to the later of: (a) November 1, 2022; or (b) the date of the next effective Prospectus of each Federated Hermes Fund. Hancock Horizon Funds (each a series of The Advisors’ Inner Circle Fund II) Federated Hermes Funds (each a series of Federated World Investment Series, Inc.) Hancock Horizon Diversified International Fund Federated Hermes International Leaders Fund Institutional Class Shares Institutional Shares Investor Class Shares Class A Shares Hancock Horizon International Small Cap Fund Federated Hermes International Small-Mid Company Fund Institutional Class Shares Institutional Shares Investor Class Shares Class A Shares September 29, 2021 Federated Hermes Funds 4000 Ericsson Drive Warrendale, PA 15086-7561 Contact us at FederatedInvestors.com or call 1-800-341-7400. Federated Securities Corp., Distributor Q455543 (9/21) © 2021 FederatedHermes, Inc.</t>
        </is>
      </c>
    </row>
    <row r="8">
      <c r="A8" s="4" t="inlineStr">
        <is>
          <t>Federated Hermes International Leaders Fund</t>
        </is>
      </c>
    </row>
    <row r="9">
      <c r="A9" s="3" t="inlineStr">
        <is>
          <t>Risk Return Abstract</t>
        </is>
      </c>
      <c r="B9" s="4" t="inlineStr">
        <is>
          <t>rr_RiskReturnAbstract</t>
        </is>
      </c>
    </row>
    <row r="10">
      <c r="A10" s="4" t="inlineStr">
        <is>
          <t>Supplement to Prospectus [Text Block]</t>
        </is>
      </c>
      <c r="B10" s="4" t="inlineStr">
        <is>
          <t>rr_SupplementToProspectusTextBlock</t>
        </is>
      </c>
      <c r="C10" s="4" t="inlineStr">
        <is>
          <t>Federated Hermes World Investment Series, Inc. Federated Hermes International Leaders Fund CLASS A SHARES (TICKER FGFAX) INSTITUTIONAL SHARES (TICKER FGFLX) Federated Hermes International Small-Mid Company Fund CLASS A SHARES (TICKER ISCAX) INSTITUTIONAL SHARES (TICKER ISCIX) SUPPLEMENT TO CURRENT SUMMARY PROSPECTUSES AND PROSPECTUSES Each of the Federated Hermes Funds listed in the table below has entered into an Agreement and Plan of Reorganization (each an “Agreement”) providing for: (i) the acquisition of all or substantially all of the assets of the corresponding Hancock Horizon Fund listed in the table below (which offers the classes listed in the table below) (the “Hancock Shares”) in exchange solely for shares of each corresponding Federated Hermes Fund (the “Federated Hermes Shares”); (ii) the distribution of the Federated Hermes Shares to the holders of the corresponding outstanding Hancock Shares; and (iii) the liquidation and termination of the Hancock Horizon Funds upon the terms and conditions set forth in the Agreement (each a “Reorganization”). The above-described Reorganizations were approved by the Hancock Horizon Funds’ shareholders at a special meeting of shareholders held on September 10, 2021, and the Reorganizations became effective at 4:00 p.m. Eastern time on September 24, 2021. Accordingly, the “Termination Date” of the voluntary waiver and/or reimbursement of expenses described in the footnote to the table in the section entitled “Risk/Return Summary: Fees and Expenses” shall be changed to the later of: (a) November 1, 2022; or (b) the date of the next effective Prospectus of each Federated Hermes Fund. Hancock Horizon Funds (each a series of The Advisors’ Inner Circle Fund II) Federated Hermes Funds (each a series of Federated World Investment Series, Inc.) Hancock Horizon Diversified International Fund Federated Hermes International Leaders Fund Institutional Class Shares Institutional Shares Investor Class Shares Class A Shares Hancock Horizon International Small Cap Fund Federated Hermes International Small-Mid Company Fund Institutional Class Shares Institutional Shares Investor Class Shares Class A Shares September 29, 2021 Federated Hermes Funds 4000 Ericsson Drive Warrendale, PA 15086-7561 Contact us at FederatedInvestors.com or call 1-800-341-7400. Federated Securities Corp., Distributor Q455543 (9/21) © 2021 FederatedHermes, Inc.</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9T18:48:26Z</dcterms:created>
  <dcterms:modified xmlns:dcterms="http://purl.org/dc/terms/" xmlns:xsi="http://www.w3.org/2001/XMLSchema-instance" xsi:type="dcterms:W3CDTF">2021-09-29T18:48:26Z</dcterms:modified>
</cp:coreProperties>
</file>